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Jul. 14,
		2017</t>
  </si>
  <si>
    <t>Document Effective Date</t>
  </si>
  <si>
    <t>dei_DocumentEffectiveDate</t>
  </si>
  <si>
    <t>Prospectus Date</t>
  </si>
  <si>
    <t>rr_ProspectusDate</t>
  </si>
  <si>
    <t>Feb. 28,
		2017</t>
  </si>
  <si>
    <t>Feb. 28, 2017</t>
  </si>
  <si>
    <t xml:space="preserve">Statutory Prospectus Supplement dated July 14, 2017 The purpose of this supplement is to provide you with changes to the current Statutory Prospectus for Class A, C, R and Y shares of the Fund listed below: Invesco Multi-Asset Income Fund “Fund Summary  Principal Investment Strategies of the Fund”: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that provide exposure to MLPs.” “Fund Summary  Principal Risks of Investing in the Fund”: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Statutory Prospectus Supplement dated July 14, 2017 The purpose of this supplement is to provide you with changes to the current Statutory Prospectus for Class R5 and R6 shares, as applicable, of the Funds listed below: Invesco Multi-Asset Income Fund “Fund Summaries  Invesco Multi-Asset Income Fund  Principal Investment Strategies of the Fund”: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that provide exposure to MLPs.” “Fund Summaries  Invesco Multi-Asset Income Fund  Principal Risks of Investing in the Fund”: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t>
  </si>
  <si>
    <t>Supplement [Text Block]</t>
  </si>
  <si>
    <t>aimif_SupplementTextBlock</t>
  </si>
  <si>
    <t>Class A, C, R and Y | Invesco Multi-Asset Income Fund</t>
  </si>
  <si>
    <t xml:space="preserve">Statutory Prospectus Supplement dated July 14, 2017 The purpose of this supplement is to provide you with changes to the current Statutory Prospectus for Class A, C, R and Y shares of the Fund listed below: Invesco Multi-Asset Income Fund “Fund Summary  Principal Investment Strategies of the Fund”: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that provide exposure to MLPs.” “Fund Summary  Principal Risks of Investing in the Fund”: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t>
  </si>
  <si>
    <t>Class R5 and R6 | Invesco Multi-Asset Income Fund</t>
  </si>
  <si>
    <t xml:space="preserve">Statutory Prospectus Supplement dated July 14, 2017 The purpose of this supplement is to provide you with changes to the current Statutory Prospectus for Class R5 and R6 shares, as applicable, of the Funds listed below: Invesco Multi-Asset Income Fund “Fund Summaries  Invesco Multi-Asset Income Fund  Principal Investment Strategies of the Fund”: “The Fund also can make investments in the securities of MLPs. The MLPs in which the Fund invests are publicly traded partnerships or limited liability companies engaged, among other things, in the transportation, storage, processing, refining, marketing, exploration, production and mining of minerals and natural resources. The Fund may invest in securities of MLPs of all capitalization sizes. The Fund may also invest in exchange-traded notes (ETNs) that provide exposure to MLPs.” “Fund Summaries  Invesco Multi-Asset Income Fund  Principal Risks of Investing in the Fund”: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19:12Z</dcterms:created>
  <dcterms:modified xmlns:dcterms="http://purl.org/dc/terms/" xmlns:xsi="http://www.w3.org/2001/XMLSchema-instance" xsi:type="dcterms:W3CDTF">2017-07-20T14:19:12Z</dcterms:modified>
</cp:coreProperties>
</file>